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NNOX INTERNATIONAL INC.</t>
        </is>
      </c>
    </row>
    <row r="8">
      <c r="A8" s="4" t="inlineStr">
        <is>
          <t>Entity Central Index Key</t>
        </is>
      </c>
      <c r="B8" s="4" t="inlineStr">
        <is>
          <t>00010692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80" customWidth="1" min="5" max="5"/>
    <col width="76" customWidth="1" min="6" max="6"/>
    <col width="76" customWidth="1" min="7" max="7"/>
  </cols>
  <sheetData>
    <row r="1">
      <c r="A1" s="1" t="inlineStr">
        <is>
          <t>Pay vs Performance Disclosure</t>
        </is>
      </c>
      <c r="B1" s="2" t="inlineStr">
        <is>
          <t>2 Months Ended</t>
        </is>
      </c>
      <c r="C1" s="2" t="inlineStr">
        <is>
          <t>3 Months Ended</t>
        </is>
      </c>
      <c r="D1" s="2" t="inlineStr">
        <is>
          <t>8 Months Ended</t>
        </is>
      </c>
      <c r="E1" s="2" t="inlineStr">
        <is>
          <t>12 Months Ended</t>
        </is>
      </c>
    </row>
    <row r="2">
      <c r="B2" s="2" t="inlineStr">
        <is>
          <t>May 08, 2022</t>
        </is>
      </c>
      <c r="C2" s="2" t="inlineStr">
        <is>
          <t>Mar. 23, 2022</t>
        </is>
      </c>
      <c r="D2" s="2" t="inlineStr">
        <is>
          <t>Dec. 31, 2022</t>
        </is>
      </c>
      <c r="E2" s="2" t="inlineStr">
        <is>
          <t>Dec. 31, 2022 USD ($) $ / shares</t>
        </is>
      </c>
      <c r="F2" s="2" t="inlineStr">
        <is>
          <t>Dec. 31, 2021 USD ($) $ / shares</t>
        </is>
      </c>
      <c r="G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Versus Performance Table As required by Section 953(a) of the Dodd-Frank Wall Street Reform and Consumer Protection Act, and Item 402(v) of Regulation S-K,
Year (a) Summary Compensation (c)(1)(2) SCT (b)(1) CAP to (c)(1)(2) SCT Total (b)(1) CAP to (c)(1)(2) Average SCT Non-PEO Average Non-PEO (e)(1)(2) Value of Initial Fixed $100 Net Income (h)
Total (f)(3) Peer Group Total Earnings (i)(4)
2022 $307,131 $(14,370,215 ) $593,636 $493,206 $10,097,779 $11,097,872 $2,397,526 $1,399,029 $102.22 $127.34 $497.1 $13.88
2021 $5,027,345 $14,483,856 $0 $0 $0 $0 $3,314,344 $4,935,005 $136.21 $153.13 $464.0 $12.39
2020 $14,475,348 $12,279,138 $0 $0 $0 $0 $3,535,972 $3,015,242 $113.79 $113.85 $356.3 $9.24
(1) Todd M. Bluedorn (“PEO 1”) served as our principal executive officer (“PEO”) from January 1, 2022 to March 23, 2022, and for the full year for 2021 and 2020. Todd J. Teske (“PEO 2”) served as of PEO from March 23, 2022 through May 8, 2022. Alok Maskara (“PEO 3”) served as our PEO from May 9, 2022 to December 31, 2022. For 2022, our non-PEO non-PEO
(2) For each of 2022, 2021 and 2020, the values included in these columns for the compensation actually paid to our PEOs and the average compensation actually paid to our non-PEO
Todd M. Bluedorn 2022 2021 2020
Summary Compensation Table Total for PEO (column (b)) 307,131 5,027,345 14,475,348
- aggregate change in actuarial present value of pension benefits — 578,204 6,006,324
+ service cost of pension benefits 274,773 1,646,001 1,397,823
+ prior service cost of pension benefits — — —
- SCT “Stock Awards” column value — — 4,044,188
- SCT “Option Awards” column value — — 981,689
+ year-end year-end, — — 4,947,180
For 2020:
2020 PSUs (full award)
2020 RSUs (full award)
2020 SARs (all tranches)
[+/-] year-over-year change in fair value of equity awards granted in prior years that are outstanding and unvested as of the covered year-end, — 5,425,245 795,280
For 2021:
2020 PSUs (full award)
2020 RSUs (full award)
2020 SARs (2nd and 3rd tranches)
2019 PSUs (full award)
2019 RSUs (full award)
2019 SARs (3rd tranche)
For 2020:
2019 PSUs (full award)
2019 RSUs (full award)
2019 SARs (2nd and 3rd tranches)
2018 PSUs (full award)
2018 RSUs (full award)
2018 SARs (3rd tranche)
Todd M. Bluedorn 2022 2021 2020
+ vesting date fair value of equity awards granted and vested in the covered year: — — —
[+/-] year-over-year change in fair value of equity awards granted in prior years that vested in the covered year, including: — 2,963,469 1,695,708
For 2021:
2020 SARs (1st tranche)
2019 SARs (2nd tranche)
2018 PSUs (full award)
2018 RSUs (full award)
2018 SARs (3rd tranche)
For 2020:
2019 SARs (1st tranche)
2018 SARs (2nd tranche)
2017 PSUs (full award)
2017 RSUs (full award)
2017 SARs (3rd tranche)
- fair value as of prior-year end of equity awards granted in prior years that failed to vest in the covered year, including: 14,952,119 — —
For 2022:
2020 PSUs (full award)
2020 RSUs (full award)
2020 SARs (2nd and 3rd tranches)
2019 PSUs (full award)
2019 RSUs (full award)
2019 SARs (3rd tranche)
+ dollar value of dividends/earnings paid on equity awards in the covered year — — —
Compensation Actually Paid to PEO (column (c)) (14,370,215 ) 14,483,856 12,279,138
Todd J. Teske 2022 2021 2020
Summary Compensation Table Total for PEO (column (b)) 593,636 — —
- aggregate change in actuarial present value of pension benefits — — —
+ service cost of pension benefits — — —
+ prior service cost of pension benefit — — —
- SCT “Stock Awards” column value 139,068 — —
- SCT “Option Awards” column value — — —
+ year-end year-end, 134,205 — —
For 2022:
December 2022 RSUs (full award)
[+/-] year-over-year change in fair value of equity awards granted in prior years that are outstanding and unvested as of the covered year-end, (70,770) — —
For 2022:
2021 RSUs (full award)
2020 RSUs (full award)
+ vesting date fair value of equity awards granted and vested in the covered year: — — —
[+/-] year-over-year change in fair value of equity awards granted in prior years that vested in the covered year: (24,797) — —
For 2022:
2019 RSUs (full award)
- fair value as of prior-year end of equity awards granted in prior years that failed to vest in the covered year: — — —
+ dollar value of dividends/earnings paid on equity awards in the covered year — — —
Compensation Actually Paid to PEO (column (c)) 493,206 — —
Alok Maskara 2022 2021 2020
Summary Compensation Table Total for PEO (column (b)) 10,097,779 — —
- aggregate change in actuarial present value of pension benefits — — —
+ service cost of pension benefits — — —
+ prior service cost of pension benefit — — —
- SCT “Stock Awards” column value 6,708,818 — —
- SCT “Option Awards” column value 971,133 — —
+ year-end year-end, 8,680,044 — —
For 2022:
May 2022 PSUs (full award)
May 2022 RSUs (all tranches)
December 2022 PSUs (full award)
December 2022 RSUs (full award)
December 2022 SARs (all tranches)
[+/-] year-over-year change in fair value of equity awards granted in prior years that are outstanding and unvested as of the covered year-end: — — —
+ vesting date fair value of equity awards granted and vested in the covered year: — — —
[+/-] year-over-year change in fair value of equity awards granted in prior years that vested in the covered year: — — —
- fair value as of prior-year end of equity awards granted in prior years that failed to vest in the covered year: — — —
+ dollar value of dividends/earnings paid on equity awards in the covered year — — —
Compensation Actually Paid to PEO (column (c)) 11,097,872 — —
AVERAGE FOR NON-PEO 2022 2021 2020
Average SCT Total for Non-PEO 2,397,526 3,314,344 3,535,972
- aggregate change in actuarial present value of pension benefits 87,087 341,723 1,350,462
+ service cost of pension benefits 138,107 249,355 308,653
+ prior service cost of pension benefits — — —
- SCT “Stock Awards” column value 1,068,248 1,306,697 794,356
- SCT “Option Awards” column value 240,347 225,460 192,835
+ year-end 5 year-end, 1,216,670 1,522,360 971,733
For 2022:
December 2022 PSUs (full award)
December 2022 RSUs (full award)
December 2022 SARs (all tranches)
May 2022 RSUs (full award; Mr. Nassab only)
For 2021:
December 2021 PSUs (full award)
December 2021 3-yr
December 2021 2-yr
December 2021 SARs (all tranches)
For 2020:
December 2020 PSUs (full award)
December 2020 RSUs (full award)
December 2020 SARs (all tranches)
[+/-] year-over-year change in fair value of equity awards granted in prior years that are outstanding and unvested as of the covered year-end, (552,146) 1,099,248 168,258
For 2022:
2021 PSUs (full award)
2021 RSUs (full award)
AVERAGE FOR NON-PEO 2022 2021 2020
December 2021 2-yr
2021 SARs (2nd and 3rd tranches)
2020 PSUs (full award)
2020 RSUs (full award)
2020 SARs (3rd tranche)
For 2021:
2020 PSUs (full award)
2020 RSUs (full award)
2020 SARs (2nd and 3rd tranches)
2019 PSUs (full award)
2019 RSUs (full award)
2019 SARs (3rd tranche)
For 2020:
2019 PSUs (full award)
2019 RSUs (full award)
2019 SARs (2nd and 3rd tranches)
2018 PSUs (full award)
2018 RSUs (full award)
2018 SARs (3rd tranche)
+ vesting date fair value of equity awards granted and vested in the covered year: — — —
[+/-] year-over-year change in fair value of equity awards granted in prior years that vested in the covered year, including: (405,446) 623,578 368,279
For 2022:
2021 SARs (1st tranche)
2020 SARs (2nd tranche)
2019 PSUs (full award)
2019 RSUs (full award)
2019 SARs (3rd tranche)
For 2021:
2020 SARs (1st tranche)
2019 SARs (2nd tranche)
2018 PSUs (full award)
2018 RSUs (full award)
2018 SARs (3rd tranche)
For 2020:
2019 SARs (1st tranche)
2018 SARs (2nd tranche)
2017 PSUs (full award)
2017 RSUs (full award)
2017 SARs (3rd tranche)
- fair value as of prior-year end of equity awards granted in prior years that failed to vest in the covered year: — — —
+ dollar value of dividends/earnings paid on equity awards in the covered year — — —
Average Compensation Actually Paid to Non-PEO 1,399,029 4,935,005 3,015,242
(3) For purposes of this pay versus performance disclosure, our peer group consists of the following entities for 2020 and 2021: A. O. Smith Corporation, Acuity Brands, Inc., Dover Corporation, Flowserve Corporation, Fortune Brands Home &amp; Security, Inc., Hubbell Inc., IDEX Corporation, Masco Corporation, Owens Corning, Pentair, Inc., Regal Rexnord Corporation, Rockwell Automation, Inc., Snap-On Incorporated, spin-off
(4) Earnings per share is calculated set forth on Appendix A.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Earnings per shar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Joseph W. Reitmeier, Gary S. Bedard, Douglas L. Young, and Joseph F. Nassab.</t>
        </is>
      </c>
      <c r="F6" s="4" t="inlineStr">
        <is>
          <t>Joseph W. Reitmeier, Douglas L. Young, Daniel M. Sessa, and John D. Torres.</t>
        </is>
      </c>
      <c r="G6" s="4" t="inlineStr">
        <is>
          <t>Joseph W. Reitmeier, Douglas L. Young, Daniel M. Sessa, and John D. Torres.</t>
        </is>
      </c>
    </row>
    <row r="7">
      <c r="A7" s="4" t="inlineStr">
        <is>
          <t>Peer Group Issuers, Footnote [Text Block]</t>
        </is>
      </c>
      <c r="B7" s="4" t="inlineStr">
        <is>
          <t xml:space="preserve"> </t>
        </is>
      </c>
      <c r="C7" s="4" t="inlineStr">
        <is>
          <t xml:space="preserve"> </t>
        </is>
      </c>
      <c r="D7" s="4" t="inlineStr">
        <is>
          <t xml:space="preserve"> </t>
        </is>
      </c>
      <c r="E7" s="4" t="inlineStr">
        <is>
          <t>For purposes of this pay versus performance disclosure, our peer group consists of the following entities for 2020 and 2021: A. O. Smith Corporation, Acuity Brands, Inc., Dover Corporation, Flowserve Corporation, Fortune Brands Home &amp; Security, Inc., Hubbell Inc., IDEX Corporation, Masco Corporation, Owens Corning, Pentair, Inc., Regal Rexnord Corporation, Rockwell Automation, Inc., Snap-On Incorporated, spin-off</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2) For each of 2022, 2021 and 2020, the values included in these columns for the compensation actually paid to our PEOs and the average compensation actually paid to our non-PEO
Todd M. Bluedorn 2022 2021 2020
Summary Compensation Table Total for PEO (column (b)) 307,131 5,027,345 14,475,348
- aggregate change in actuarial present value of pension benefits — 578,204 6,006,324
+ service cost of pension benefits 274,773 1,646,001 1,397,823
+ prior service cost of pension benefits — — —
- SCT “Stock Awards” column value — — 4,044,188
- SCT “Option Awards” column value — — 981,689
+ year-end year-end, — — 4,947,180
For 2020:
2020 PSUs (full award)
2020 RSUs (full award)
2020 SARs (all tranches)
[+/-] year-over-year change in fair value of equity awards granted in prior years that are outstanding and unvested as of the covered year-end, — 5,425,245 795,280
For 2021:
2020 PSUs (full award)
2020 RSUs (full award)
2020 SARs (2nd and 3rd tranches)
2019 PSUs (full award)
2019 RSUs (full award)
2019 SARs (3rd tranche)
For 2020:
2019 PSUs (full award)
2019 RSUs (full award)
2019 SARs (2nd and 3rd tranches)
2018 PSUs (full award)
2018 RSUs (full award)
2018 SARs (3rd tranche)
Todd M. Bluedorn 2022 2021 2020
+ vesting date fair value of equity awards granted and vested in the covered year: — — —
[+/-] year-over-year change in fair value of equity awards granted in prior years that vested in the covered year, including: — 2,963,469 1,695,708
For 2021:
2020 SARs (1st tranche)
2019 SARs (2nd tranche)
2018 PSUs (full award)
2018 RSUs (full award)
2018 SARs (3rd tranche)
For 2020:
2019 SARs (1st tranche)
2018 SARs (2nd tranche)
2017 PSUs (full award)
2017 RSUs (full award)
2017 SARs (3rd tranche)
- fair value as of prior-year end of equity awards granted in prior years that failed to vest in the covered year, including: 14,952,119 — —
For 2022:
2020 PSUs (full award)
2020 RSUs (full award)
2020 SARs (2nd and 3rd tranches)
2019 PSUs (full award)
2019 RSUs (full award)
2019 SARs (3rd tranche)
+ dollar value of dividends/earnings paid on equity awards in the covered year — — —
Compensation Actually Paid to PEO (column (c)) (14,370,215 ) 14,483,856 12,279,138
Todd J. Teske 2022 2021 2020
Summary Compensation Table Total for PEO (column (b)) 593,636 — —
- aggregate change in actuarial present value of pension benefits — — —
+ service cost of pension benefits — — —
+ prior service cost of pension benefit — — —
- SCT “Stock Awards” column value 139,068 — —
- SCT “Option Awards” column value — — —
+ year-end year-end, 134,205 — —
For 2022:
December 2022 RSUs (full award)
[+/-] year-over-year change in fair value of equity awards granted in prior years that are outstanding and unvested as of the covered year-end, (70,770) — —
For 2022:
2021 RSUs (full award)
2020 RSUs (full award)
+ vesting date fair value of equity awards granted and vested in the covered year: — — —
[+/-] year-over-year change in fair value of equity awards granted in prior years that vested in the covered year: (24,797) — —
For 2022:
2019 RSUs (full award)
- fair value as of prior-year end of equity awards granted in prior years that failed to vest in the covered year: — — —
+ dollar value of dividends/earnings paid on equity awards in the covered year — — —
Compensation Actually Paid to PEO (column (c)) 493,206 — —
Alok Maskara 2022 2021 2020
Summary Compensation Table Total for PEO (column (b)) 10,097,779 — —
- aggregate change in actuarial present value of pension benefits — — —
+ service cost of pension benefits — — —
+ prior service cost of pension benefit — — —
- SCT “Stock Awards” column value 6,708,818 — —
- SCT “Option Awards” column value 971,133 — —
+ year-end year-end, 8,680,044 — —
For 2022:
May 2022 PSUs (full award)
May 2022 RSUs (all tranches)
December 2022 PSUs (full award)
December 2022 RSUs (full award)
December 2022 SARs (all tranches)
[+/-] year-over-year change in fair value of equity awards granted in prior years that are outstanding and unvested as of the covered year-end: — — —
+ vesting date fair value of equity awards granted and vested in the covered year: — — —
[+/-] year-over-year change in fair value of equity awards granted in prior years that vested in the covered year: — — —
- fair value as of prior-year end of equity awards granted in prior years that failed to vest in the covered year: — — —
+ dollar value of dividends/earnings paid on equity awards in the covered year — — —
Compensation Actually Paid to PEO (column (c)) 11,097,872 — —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2397526</v>
      </c>
      <c r="F9" s="5" t="n">
        <v>3314344</v>
      </c>
      <c r="G9" s="5" t="n">
        <v>3535972</v>
      </c>
    </row>
    <row r="10">
      <c r="A10" s="4" t="inlineStr">
        <is>
          <t>Non-PEO NEO Average Compensation Actually Paid Amount</t>
        </is>
      </c>
      <c r="B10" s="4" t="inlineStr">
        <is>
          <t xml:space="preserve"> </t>
        </is>
      </c>
      <c r="C10" s="4" t="inlineStr">
        <is>
          <t xml:space="preserve"> </t>
        </is>
      </c>
      <c r="D10" s="4" t="inlineStr">
        <is>
          <t xml:space="preserve"> </t>
        </is>
      </c>
      <c r="E10" s="5" t="n">
        <v>1399029</v>
      </c>
      <c r="F10" s="6" t="n">
        <v>4935005</v>
      </c>
      <c r="G10" s="6" t="n">
        <v>3015242</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AVERAGE FOR NON-PEO 2022 2021 2020
Average SCT Total for Non-PEO 2,397,526 3,314,344 3,535,972
- aggregate change in actuarial present value of pension benefits 87,087 341,723 1,350,462
+ service cost of pension benefits 138,107 249,355 308,653
+ prior service cost of pension benefits — — —
- SCT “Stock Awards” column value 1,068,248 1,306,697 794,356
- SCT “Option Awards” column value 240,347 225,460 192,835
+ year-end 5 year-end, 1,216,670 1,522,360 971,733
For 2022:
December 2022 PSUs (full award)
December 2022 RSUs (full award)
December 2022 SARs (all tranches)
May 2022 RSUs (full award; Mr. Nassab only)
For 2021:
December 2021 PSUs (full award)
December 2021 3-yr
December 2021 2-yr
December 2021 SARs (all tranches)
For 2020:
December 2020 PSUs (full award)
December 2020 RSUs (full award)
December 2020 SARs (all tranches)
[+/-] year-over-year change in fair value of equity awards granted in prior years that are outstanding and unvested as of the covered year-end, (552,146) 1,099,248 168,258
For 2022:
2021 PSUs (full award)
2021 RSUs (full award)
AVERAGE FOR NON-PEO 2022 2021 2020
December 2021 2-yr
2021 SARs (2nd and 3rd tranches)
2020 PSUs (full award)
2020 RSUs (full award)
2020 SARs (3rd tranche)
For 2021:
2020 PSUs (full award)
2020 RSUs (full award)
2020 SARs (2nd and 3rd tranches)
2019 PSUs (full award)
2019 RSUs (full award)
2019 SARs (3rd tranche)
For 2020:
2019 PSUs (full award)
2019 RSUs (full award)
2019 SARs (2nd and 3rd tranches)
2018 PSUs (full award)
2018 RSUs (full award)
2018 SARs (3rd tranche)
+ vesting date fair value of equity awards granted and vested in the covered year: — — —
[+/-] year-over-year change in fair value of equity awards granted in prior years that vested in the covered year, including: (405,446) 623,578 368,279
For 2022:
2021 SARs (1st tranche)
2020 SARs (2nd tranche)
2019 PSUs (full award)
2019 RSUs (full award)
2019 SARs (3rd tranche)
For 2021:
2020 SARs (1st tranche)
2019 SARs (2nd tranche)
2018 PSUs (full award)
2018 RSUs (full award)
2018 SARs (3rd tranche)
For 2020:
2019 SARs (1st tranche)
2018 SARs (2nd tranche)
2017 PSUs (full award)
2017 RSUs (full award)
2017 SARs (3rd tranche)
- fair value as of prior-year end of equity awards granted in prior years that failed to vest in the covered year: — — —
+ dollar value of dividends/earnings paid on equity awards in the covered year — — —
Average Compensation Actually Paid to Non-PEO 1,399,029 4,935,005 3,015,242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Tabular List The following table lists the four financial performance measures that we believe represent the most important financial performance measures the Company used to link compensation actually paid to our NEOs for fiscal 2022 to our performance:
Core Net Income
Earnings Per Share
ROIC
Free Cash Flow</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102.22</v>
      </c>
      <c r="F17" s="8" t="n">
        <v>136.21</v>
      </c>
      <c r="G17" s="8" t="n">
        <v>113.79</v>
      </c>
    </row>
    <row r="18">
      <c r="A18" s="4" t="inlineStr">
        <is>
          <t>Peer Group Total Shareholder Return Amount</t>
        </is>
      </c>
      <c r="B18" s="4" t="inlineStr">
        <is>
          <t xml:space="preserve"> </t>
        </is>
      </c>
      <c r="C18" s="4" t="inlineStr">
        <is>
          <t xml:space="preserve"> </t>
        </is>
      </c>
      <c r="D18" s="4" t="inlineStr">
        <is>
          <t xml:space="preserve"> </t>
        </is>
      </c>
      <c r="E18" s="8" t="n">
        <v>127.34</v>
      </c>
      <c r="F18" s="8" t="n">
        <v>153.13</v>
      </c>
      <c r="G18" s="8" t="n">
        <v>113.85</v>
      </c>
    </row>
    <row r="19">
      <c r="A19" s="4" t="inlineStr">
        <is>
          <t>Net Income (Loss)</t>
        </is>
      </c>
      <c r="B19" s="4" t="inlineStr">
        <is>
          <t xml:space="preserve"> </t>
        </is>
      </c>
      <c r="C19" s="4" t="inlineStr">
        <is>
          <t xml:space="preserve"> </t>
        </is>
      </c>
      <c r="D19" s="4" t="inlineStr">
        <is>
          <t xml:space="preserve"> </t>
        </is>
      </c>
      <c r="E19" s="5" t="n">
        <v>497100000</v>
      </c>
      <c r="F19" s="5" t="n">
        <v>464000000</v>
      </c>
      <c r="G19" s="5" t="n">
        <v>356300000</v>
      </c>
    </row>
    <row r="20">
      <c r="A20" s="4" t="inlineStr">
        <is>
          <t>Company Selected Measure Amount | $ / shares</t>
        </is>
      </c>
      <c r="B20" s="4" t="inlineStr">
        <is>
          <t xml:space="preserve"> </t>
        </is>
      </c>
      <c r="C20" s="4" t="inlineStr">
        <is>
          <t xml:space="preserve"> </t>
        </is>
      </c>
      <c r="D20" s="4" t="inlineStr">
        <is>
          <t xml:space="preserve"> </t>
        </is>
      </c>
      <c r="E20" s="8" t="n">
        <v>13.88</v>
      </c>
      <c r="F20" s="8" t="n">
        <v>12.39</v>
      </c>
      <c r="G20" s="8" t="n">
        <v>9.24</v>
      </c>
    </row>
    <row r="21">
      <c r="A21" s="4" t="inlineStr">
        <is>
          <t>PEO Name</t>
        </is>
      </c>
      <c r="B21" s="4" t="inlineStr">
        <is>
          <t>Todd J. Teske</t>
        </is>
      </c>
      <c r="C21" s="4" t="inlineStr">
        <is>
          <t>Todd M. Bluedorn</t>
        </is>
      </c>
      <c r="D21" s="4" t="inlineStr">
        <is>
          <t>Alok Maskara</t>
        </is>
      </c>
      <c r="E21" s="4" t="inlineStr">
        <is>
          <t xml:space="preserve"> </t>
        </is>
      </c>
      <c r="F21" s="4" t="inlineStr">
        <is>
          <t>Todd M. Bluedorn</t>
        </is>
      </c>
      <c r="G21" s="4" t="inlineStr">
        <is>
          <t>Todd M. Bluedorn</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 xml:space="preserve"> </t>
        </is>
      </c>
      <c r="D24" s="4" t="inlineStr">
        <is>
          <t xml:space="preserve"> </t>
        </is>
      </c>
      <c r="E24" s="4" t="inlineStr">
        <is>
          <t>Core Net Income</t>
        </is>
      </c>
      <c r="F24" s="4" t="inlineStr">
        <is>
          <t xml:space="preserve"> </t>
        </is>
      </c>
      <c r="G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B27" s="4" t="inlineStr">
        <is>
          <t xml:space="preserve"> </t>
        </is>
      </c>
      <c r="C27" s="4" t="inlineStr">
        <is>
          <t xml:space="preserve"> </t>
        </is>
      </c>
      <c r="D27" s="4" t="inlineStr">
        <is>
          <t xml:space="preserve"> </t>
        </is>
      </c>
      <c r="E27" s="4" t="inlineStr">
        <is>
          <t>Earnings Per Share</t>
        </is>
      </c>
      <c r="F27" s="4" t="inlineStr">
        <is>
          <t xml:space="preserve"> </t>
        </is>
      </c>
      <c r="G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 xml:space="preserve"> </t>
        </is>
      </c>
      <c r="C30" s="4" t="inlineStr">
        <is>
          <t xml:space="preserve"> </t>
        </is>
      </c>
      <c r="D30" s="4" t="inlineStr">
        <is>
          <t xml:space="preserve"> </t>
        </is>
      </c>
      <c r="E30" s="4" t="inlineStr">
        <is>
          <t>ROIC</t>
        </is>
      </c>
      <c r="F30" s="4" t="inlineStr">
        <is>
          <t xml:space="preserve"> </t>
        </is>
      </c>
      <c r="G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Name</t>
        </is>
      </c>
      <c r="B33" s="4" t="inlineStr">
        <is>
          <t xml:space="preserve"> </t>
        </is>
      </c>
      <c r="C33" s="4" t="inlineStr">
        <is>
          <t xml:space="preserve"> </t>
        </is>
      </c>
      <c r="D33" s="4" t="inlineStr">
        <is>
          <t xml:space="preserve"> </t>
        </is>
      </c>
      <c r="E33" s="4" t="inlineStr">
        <is>
          <t>Free Cash Flow</t>
        </is>
      </c>
      <c r="F33" s="4" t="inlineStr">
        <is>
          <t xml:space="preserve"> </t>
        </is>
      </c>
      <c r="G33" s="4" t="inlineStr">
        <is>
          <t xml:space="preserve"> </t>
        </is>
      </c>
    </row>
    <row r="34">
      <c r="A34" s="4" t="inlineStr">
        <is>
          <t>Todd M. Bluedor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O Total Compensation Amount</t>
        </is>
      </c>
      <c r="B36" s="4" t="inlineStr">
        <is>
          <t xml:space="preserve"> </t>
        </is>
      </c>
      <c r="C36" s="4" t="inlineStr">
        <is>
          <t xml:space="preserve"> </t>
        </is>
      </c>
      <c r="D36" s="4" t="inlineStr">
        <is>
          <t xml:space="preserve"> </t>
        </is>
      </c>
      <c r="E36" s="5" t="n">
        <v>307131</v>
      </c>
      <c r="F36" s="5" t="n">
        <v>5027345</v>
      </c>
      <c r="G36" s="5" t="n">
        <v>14475348</v>
      </c>
    </row>
    <row r="37">
      <c r="A37" s="4" t="inlineStr">
        <is>
          <t>PEO Actually Paid Compensation Amount</t>
        </is>
      </c>
      <c r="B37" s="4" t="inlineStr">
        <is>
          <t xml:space="preserve"> </t>
        </is>
      </c>
      <c r="C37" s="4" t="inlineStr">
        <is>
          <t xml:space="preserve"> </t>
        </is>
      </c>
      <c r="D37" s="4" t="inlineStr">
        <is>
          <t xml:space="preserve"> </t>
        </is>
      </c>
      <c r="E37" s="6" t="n">
        <v>-14370215</v>
      </c>
      <c r="F37" s="6" t="n">
        <v>14483856</v>
      </c>
      <c r="G37" s="6" t="n">
        <v>12279138</v>
      </c>
    </row>
    <row r="38">
      <c r="A38" s="4" t="inlineStr">
        <is>
          <t>Todd J. Tesk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4" t="inlineStr">
        <is>
          <t xml:space="preserve"> </t>
        </is>
      </c>
      <c r="E40" s="6" t="n">
        <v>593636</v>
      </c>
      <c r="F40" s="6" t="n">
        <v>0</v>
      </c>
      <c r="G40" s="6" t="n">
        <v>0</v>
      </c>
    </row>
    <row r="41">
      <c r="A41" s="4" t="inlineStr">
        <is>
          <t>PEO Actually Paid Compensation Amount</t>
        </is>
      </c>
      <c r="B41" s="4" t="inlineStr">
        <is>
          <t xml:space="preserve"> </t>
        </is>
      </c>
      <c r="C41" s="4" t="inlineStr">
        <is>
          <t xml:space="preserve"> </t>
        </is>
      </c>
      <c r="D41" s="4" t="inlineStr">
        <is>
          <t xml:space="preserve"> </t>
        </is>
      </c>
      <c r="E41" s="6" t="n">
        <v>493206</v>
      </c>
      <c r="F41" s="6" t="n">
        <v>0</v>
      </c>
      <c r="G41" s="6" t="n">
        <v>0</v>
      </c>
    </row>
    <row r="42">
      <c r="A42" s="4" t="inlineStr">
        <is>
          <t>Alok Maskar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 xml:space="preserve"> </t>
        </is>
      </c>
      <c r="C44" s="4" t="inlineStr">
        <is>
          <t xml:space="preserve"> </t>
        </is>
      </c>
      <c r="D44" s="4" t="inlineStr">
        <is>
          <t xml:space="preserve"> </t>
        </is>
      </c>
      <c r="E44" s="6" t="n">
        <v>10097779</v>
      </c>
      <c r="F44" s="6" t="n">
        <v>0</v>
      </c>
      <c r="G44" s="6" t="n">
        <v>0</v>
      </c>
    </row>
    <row r="45">
      <c r="A45" s="4" t="inlineStr">
        <is>
          <t>PEO Actually Paid Compensation Amount</t>
        </is>
      </c>
      <c r="B45" s="4" t="inlineStr">
        <is>
          <t xml:space="preserve"> </t>
        </is>
      </c>
      <c r="C45" s="4" t="inlineStr">
        <is>
          <t xml:space="preserve"> </t>
        </is>
      </c>
      <c r="D45" s="4" t="inlineStr">
        <is>
          <t xml:space="preserve"> </t>
        </is>
      </c>
      <c r="E45" s="6" t="n">
        <v>11097872</v>
      </c>
      <c r="F45" s="6" t="n">
        <v>0</v>
      </c>
      <c r="G45" s="6" t="n">
        <v>0</v>
      </c>
    </row>
    <row r="46">
      <c r="A46" s="4" t="inlineStr">
        <is>
          <t>PEO [Member] | Todd M. Bluedorn [Member] | SCT Stock Awards column val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0</v>
      </c>
      <c r="F48" s="6" t="n">
        <v>0</v>
      </c>
      <c r="G48" s="6" t="n">
        <v>-4044188</v>
      </c>
    </row>
    <row r="49">
      <c r="A49" s="4" t="inlineStr">
        <is>
          <t>PEO [Member] | Todd M. Bluedorn [Member] | SCT Option Awards column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c r="F51" s="6" t="n">
        <v>0</v>
      </c>
      <c r="G51" s="6" t="n">
        <v>-981689</v>
      </c>
    </row>
    <row r="52">
      <c r="A52" s="4" t="inlineStr">
        <is>
          <t>PEO [Member] | Todd M. Bluedorn [Member] | Aggregate Change in Actuarial Present Value of Pension Benef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c r="F54" s="6" t="n">
        <v>578204</v>
      </c>
      <c r="G54" s="6" t="n">
        <v>6006324</v>
      </c>
    </row>
    <row r="55">
      <c r="A55" s="4" t="inlineStr">
        <is>
          <t>PEO [Member] | Todd M. Bluedorn [Member] | Service Cost of Pension Benef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274773</v>
      </c>
      <c r="F57" s="6" t="n">
        <v>1646001</v>
      </c>
      <c r="G57" s="6" t="n">
        <v>1397823</v>
      </c>
    </row>
    <row r="58">
      <c r="A58" s="4" t="inlineStr">
        <is>
          <t>PEO [Member] | Todd M. Bluedorn [Member] | Prior Service Cost of Pension Benef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0</v>
      </c>
      <c r="F60" s="6" t="n">
        <v>0</v>
      </c>
      <c r="G60" s="6" t="n">
        <v>0</v>
      </c>
    </row>
    <row r="61">
      <c r="A61" s="4" t="inlineStr">
        <is>
          <t>PEO [Member] | Todd M. Bluedorn [Member] | Yearend Fair Value of Equity Awards Granted in the Covered Year that are Outstanding and Unvested as of the Covered yeare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0</v>
      </c>
      <c r="F63" s="6" t="n">
        <v>0</v>
      </c>
      <c r="G63" s="6" t="n">
        <v>4947180</v>
      </c>
    </row>
    <row r="64">
      <c r="A64" s="4" t="inlineStr">
        <is>
          <t>PEO [Member] | Todd M. Bluedorn [Member] | YearoverYear Change in Fair Value of Equity Awards Granted in Prior years that are Outstanding and Unvested as of the Covered yeare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6" t="n">
        <v>5425245</v>
      </c>
      <c r="G66" s="6" t="n">
        <v>795280</v>
      </c>
    </row>
    <row r="67">
      <c r="A67" s="4" t="inlineStr">
        <is>
          <t>PEO [Member] | Todd M. Bluedorn [Member] | Vesting Date Fair Value of Equity Awards Granted and Vested in the Covered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0</v>
      </c>
      <c r="F69" s="6" t="n">
        <v>0</v>
      </c>
      <c r="G69" s="6" t="n">
        <v>0</v>
      </c>
    </row>
    <row r="70">
      <c r="A70" s="4" t="inlineStr">
        <is>
          <t>PEO [Member] | Todd M. Bluedorn [Member] | Fair Value as of PriorYear End of Equity Awards Granted in Prior Years that Failed to Vest in the Covered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14952119</v>
      </c>
      <c r="F72" s="6" t="n">
        <v>0</v>
      </c>
      <c r="G72" s="6" t="n">
        <v>0</v>
      </c>
    </row>
    <row r="73">
      <c r="A73" s="4" t="inlineStr">
        <is>
          <t>PEO [Member] | Todd M. Bluedorn [Member] | Dollar Value of DividendsEarnings Paid on Equity Awards in the Covered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c r="F75" s="6" t="n">
        <v>0</v>
      </c>
      <c r="G75" s="6" t="n">
        <v>0</v>
      </c>
    </row>
    <row r="76">
      <c r="A76" s="4" t="inlineStr">
        <is>
          <t>PEO [Member] | Todd M. Bluedorn [Member] | YearOverYear Change in Fair Value of Equity Awards Granted in Prior Years that Vested in the Covered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c r="F78" s="6" t="n">
        <v>2963469</v>
      </c>
      <c r="G78" s="6" t="n">
        <v>1695708</v>
      </c>
    </row>
    <row r="79">
      <c r="A79" s="4" t="inlineStr">
        <is>
          <t>PEO [Member] | Todd J. Teske [Member] | SCT Stock Awards column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139068</v>
      </c>
      <c r="F81" s="6" t="n">
        <v>0</v>
      </c>
      <c r="G81" s="6" t="n">
        <v>0</v>
      </c>
    </row>
    <row r="82">
      <c r="A82" s="4" t="inlineStr">
        <is>
          <t>PEO [Member] | Todd J. Teske [Member] | SCT Option Awards column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c r="F84" s="6" t="n">
        <v>0</v>
      </c>
      <c r="G84" s="6" t="n">
        <v>0</v>
      </c>
    </row>
    <row r="85">
      <c r="A85" s="4" t="inlineStr">
        <is>
          <t>PEO [Member] | Todd J. Teske [Member] | Aggregate Change in Actuarial Present Value of Pension Benef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c r="F87" s="6" t="n">
        <v>0</v>
      </c>
      <c r="G87" s="6" t="n">
        <v>0</v>
      </c>
    </row>
    <row r="88">
      <c r="A88" s="4" t="inlineStr">
        <is>
          <t>PEO [Member] | Todd J. Teske [Member] | Service Cost of Pension Benefi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0</v>
      </c>
      <c r="F90" s="6" t="n">
        <v>0</v>
      </c>
      <c r="G90" s="6" t="n">
        <v>0</v>
      </c>
    </row>
    <row r="91">
      <c r="A91" s="4" t="inlineStr">
        <is>
          <t>PEO [Member] | Todd J. Teske [Member] | Prior Service Cost of Pension Benef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6" t="n">
        <v>0</v>
      </c>
      <c r="G93" s="6" t="n">
        <v>0</v>
      </c>
    </row>
    <row r="94">
      <c r="A94" s="4" t="inlineStr">
        <is>
          <t>PEO [Member] | Todd J. Teske [Member] | Yearend Fair Value of Equity Awards Granted in the Covered Year that are Outstanding and Unvested as of the Covered yearen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134205</v>
      </c>
      <c r="F96" s="6" t="n">
        <v>0</v>
      </c>
      <c r="G96" s="6" t="n">
        <v>0</v>
      </c>
    </row>
    <row r="97">
      <c r="A97" s="4" t="inlineStr">
        <is>
          <t>PEO [Member] | Todd J. Teske [Member] | YearoverYear Change in Fair Value of Equity Awards Granted in Prior years that are Outstanding and Unvested as of the Covered yeare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70770</v>
      </c>
      <c r="F99" s="6" t="n">
        <v>0</v>
      </c>
      <c r="G99" s="6" t="n">
        <v>0</v>
      </c>
    </row>
    <row r="100">
      <c r="A100" s="4" t="inlineStr">
        <is>
          <t>PEO [Member] | Todd J. Teske [Member] | Vesting Date Fair Value of Equity Awards Granted and Vested in the Covered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0</v>
      </c>
      <c r="F102" s="6" t="n">
        <v>0</v>
      </c>
      <c r="G102" s="6" t="n">
        <v>0</v>
      </c>
    </row>
    <row r="103">
      <c r="A103" s="4" t="inlineStr">
        <is>
          <t>PEO [Member] | Todd J. Teske [Member] | Fair Value as of PriorYear End of Equity Awards Granted in Prior Years that Failed to Vest in the Covered Yea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0</v>
      </c>
      <c r="F105" s="6" t="n">
        <v>0</v>
      </c>
      <c r="G105" s="6" t="n">
        <v>0</v>
      </c>
    </row>
    <row r="106">
      <c r="A106" s="4" t="inlineStr">
        <is>
          <t>PEO [Member] | Todd J. Teske [Member] | Dollar Value of DividendsEarnings Paid on Equity Awards in the Covered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0</v>
      </c>
      <c r="F108" s="6" t="n">
        <v>0</v>
      </c>
      <c r="G108" s="6" t="n">
        <v>0</v>
      </c>
    </row>
    <row r="109">
      <c r="A109" s="4" t="inlineStr">
        <is>
          <t>PEO [Member] | Todd J. Teske [Member] | YearOverYear Change in Fair Value of Equity Awards Granted in Prior Years that Vested in the Covered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24797</v>
      </c>
      <c r="F111" s="6" t="n">
        <v>0</v>
      </c>
      <c r="G111" s="6" t="n">
        <v>0</v>
      </c>
    </row>
    <row r="112">
      <c r="A112" s="4" t="inlineStr">
        <is>
          <t>PEO [Member] | Alok Maskara [Member] | SCT Stock Awards column val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6708818</v>
      </c>
      <c r="F114" s="6" t="n">
        <v>0</v>
      </c>
      <c r="G114" s="6" t="n">
        <v>0</v>
      </c>
    </row>
    <row r="115">
      <c r="A115" s="4" t="inlineStr">
        <is>
          <t>PEO [Member] | Alok Maskara [Member] | SCT Option Awards column valu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971133</v>
      </c>
      <c r="F117" s="6" t="n">
        <v>0</v>
      </c>
      <c r="G117" s="6" t="n">
        <v>0</v>
      </c>
    </row>
    <row r="118">
      <c r="A118" s="4" t="inlineStr">
        <is>
          <t>PEO [Member] | Alok Maskara [Member] | Aggregate Change in Actuarial Present Value of Pension Benef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0</v>
      </c>
      <c r="F120" s="6" t="n">
        <v>0</v>
      </c>
      <c r="G120" s="6" t="n">
        <v>0</v>
      </c>
    </row>
    <row r="121">
      <c r="A121" s="4" t="inlineStr">
        <is>
          <t>PEO [Member] | Alok Maskara [Member] | Service Cost of Pension Benef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0</v>
      </c>
      <c r="F123" s="6" t="n">
        <v>0</v>
      </c>
      <c r="G123" s="6" t="n">
        <v>0</v>
      </c>
    </row>
    <row r="124">
      <c r="A124" s="4" t="inlineStr">
        <is>
          <t>PEO [Member] | Alok Maskara [Member] | Prior Service Cost of Pension Benefi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6" t="n">
        <v>0</v>
      </c>
      <c r="F126" s="6" t="n">
        <v>0</v>
      </c>
      <c r="G126" s="6" t="n">
        <v>0</v>
      </c>
    </row>
    <row r="127">
      <c r="A127" s="4" t="inlineStr">
        <is>
          <t>PEO [Member] | Alok Maskara [Member] | Yearend Fair Value of Equity Awards Granted in the Covered Year that are Outstanding and Unvested as of the Covered yearen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8680044</v>
      </c>
      <c r="F129" s="6" t="n">
        <v>0</v>
      </c>
      <c r="G129" s="6" t="n">
        <v>0</v>
      </c>
    </row>
    <row r="130">
      <c r="A130" s="4" t="inlineStr">
        <is>
          <t>PEO [Member] | Alok Maskara [Member] | YearoverYear Change in Fair Value of Equity Awards Granted in Prior years that are Outstanding and Unvested as of the Covered yearen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6" t="n">
        <v>0</v>
      </c>
      <c r="F132" s="6" t="n">
        <v>0</v>
      </c>
      <c r="G132" s="6" t="n">
        <v>0</v>
      </c>
    </row>
    <row r="133">
      <c r="A133" s="4" t="inlineStr">
        <is>
          <t>PEO [Member] | Alok Maskara [Member] | Vesting Date Fair Value of Equity Awards Granted and Vested in the Covered Yea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6" t="n">
        <v>0</v>
      </c>
      <c r="F135" s="6" t="n">
        <v>0</v>
      </c>
      <c r="G135" s="6" t="n">
        <v>0</v>
      </c>
    </row>
    <row r="136">
      <c r="A136" s="4" t="inlineStr">
        <is>
          <t>PEO [Member] | Alok Maskara [Member] | Fair Value as of PriorYear End of Equity Awards Granted in Prior Years that Failed to Vest in the Covered Yea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6" t="n">
        <v>0</v>
      </c>
      <c r="F138" s="6" t="n">
        <v>0</v>
      </c>
      <c r="G138" s="6" t="n">
        <v>0</v>
      </c>
    </row>
    <row r="139">
      <c r="A139" s="4" t="inlineStr">
        <is>
          <t>PEO [Member] | Alok Maskara [Member] | Dollar Value of DividendsEarnings Paid on Equity Awards in the Covered Yea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6" t="n">
        <v>0</v>
      </c>
      <c r="F141" s="6" t="n">
        <v>0</v>
      </c>
      <c r="G141" s="6" t="n">
        <v>0</v>
      </c>
    </row>
    <row r="142">
      <c r="A142" s="4" t="inlineStr">
        <is>
          <t>PEO [Member] | Alok Maskara [Member] | YearOverYear Change in Fair Value of Equity Awards Granted in Prior Years that Vested in the Covered Yea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justment to Compensation Amount</t>
        </is>
      </c>
      <c r="B144" s="4" t="inlineStr">
        <is>
          <t xml:space="preserve"> </t>
        </is>
      </c>
      <c r="C144" s="4" t="inlineStr">
        <is>
          <t xml:space="preserve"> </t>
        </is>
      </c>
      <c r="D144" s="4" t="inlineStr">
        <is>
          <t xml:space="preserve"> </t>
        </is>
      </c>
      <c r="E144" s="6" t="n">
        <v>0</v>
      </c>
      <c r="F144" s="6" t="n">
        <v>0</v>
      </c>
      <c r="G144" s="6" t="n">
        <v>0</v>
      </c>
    </row>
    <row r="145">
      <c r="A145" s="4" t="inlineStr">
        <is>
          <t>Non-PEO NEO [Member] | SCT Stock Awards column val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justment to Compensation Amount</t>
        </is>
      </c>
      <c r="B147" s="4" t="inlineStr">
        <is>
          <t xml:space="preserve"> </t>
        </is>
      </c>
      <c r="C147" s="4" t="inlineStr">
        <is>
          <t xml:space="preserve"> </t>
        </is>
      </c>
      <c r="D147" s="4" t="inlineStr">
        <is>
          <t xml:space="preserve"> </t>
        </is>
      </c>
      <c r="E147" s="6" t="n">
        <v>-1068248</v>
      </c>
      <c r="F147" s="6" t="n">
        <v>-1306697</v>
      </c>
      <c r="G147" s="6" t="n">
        <v>-794356</v>
      </c>
    </row>
    <row r="148">
      <c r="A148" s="4" t="inlineStr">
        <is>
          <t>Non-PEO NEO [Member] | SCT Option Awards column valu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justment to Compensation Amount</t>
        </is>
      </c>
      <c r="B150" s="4" t="inlineStr">
        <is>
          <t xml:space="preserve"> </t>
        </is>
      </c>
      <c r="C150" s="4" t="inlineStr">
        <is>
          <t xml:space="preserve"> </t>
        </is>
      </c>
      <c r="D150" s="4" t="inlineStr">
        <is>
          <t xml:space="preserve"> </t>
        </is>
      </c>
      <c r="E150" s="6" t="n">
        <v>-240347</v>
      </c>
      <c r="F150" s="6" t="n">
        <v>-225460</v>
      </c>
      <c r="G150" s="6" t="n">
        <v>-192835</v>
      </c>
    </row>
    <row r="151">
      <c r="A151" s="4" t="inlineStr">
        <is>
          <t>Non-PEO NEO [Member] | Aggregate Change in Actuarial Present Value of Pension Benefi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djustment to Compensation Amount</t>
        </is>
      </c>
      <c r="B153" s="4" t="inlineStr">
        <is>
          <t xml:space="preserve"> </t>
        </is>
      </c>
      <c r="C153" s="4" t="inlineStr">
        <is>
          <t xml:space="preserve"> </t>
        </is>
      </c>
      <c r="D153" s="4" t="inlineStr">
        <is>
          <t xml:space="preserve"> </t>
        </is>
      </c>
      <c r="E153" s="6" t="n">
        <v>-87087</v>
      </c>
      <c r="F153" s="6" t="n">
        <v>-341723</v>
      </c>
      <c r="G153" s="6" t="n">
        <v>-1350462</v>
      </c>
    </row>
    <row r="154">
      <c r="A154" s="4" t="inlineStr">
        <is>
          <t>Non-PEO NEO [Member] | Service Cost of Pension Benefi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djustment to Compensation Amount</t>
        </is>
      </c>
      <c r="B156" s="4" t="inlineStr">
        <is>
          <t xml:space="preserve"> </t>
        </is>
      </c>
      <c r="C156" s="4" t="inlineStr">
        <is>
          <t xml:space="preserve"> </t>
        </is>
      </c>
      <c r="D156" s="4" t="inlineStr">
        <is>
          <t xml:space="preserve"> </t>
        </is>
      </c>
      <c r="E156" s="6" t="n">
        <v>138107</v>
      </c>
      <c r="F156" s="6" t="n">
        <v>249355</v>
      </c>
      <c r="G156" s="6" t="n">
        <v>308653</v>
      </c>
    </row>
    <row r="157">
      <c r="A157" s="4" t="inlineStr">
        <is>
          <t>Non-PEO NEO [Member] | Prior Service Cost of Pension Benefi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djustment to Compensation Amount</t>
        </is>
      </c>
      <c r="B159" s="4" t="inlineStr">
        <is>
          <t xml:space="preserve"> </t>
        </is>
      </c>
      <c r="C159" s="4" t="inlineStr">
        <is>
          <t xml:space="preserve"> </t>
        </is>
      </c>
      <c r="D159" s="4" t="inlineStr">
        <is>
          <t xml:space="preserve"> </t>
        </is>
      </c>
      <c r="E159" s="6" t="n">
        <v>0</v>
      </c>
      <c r="F159" s="6" t="n">
        <v>0</v>
      </c>
      <c r="G159" s="6" t="n">
        <v>0</v>
      </c>
    </row>
    <row r="160">
      <c r="A160" s="4" t="inlineStr">
        <is>
          <t>Non-PEO NEO [Member] | Yearend Fair Value of Equity Awards Granted in the Covered Year that are Outstanding and Unvested as of the Covered yearen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djustment to Compensation Amount</t>
        </is>
      </c>
      <c r="B162" s="4" t="inlineStr">
        <is>
          <t xml:space="preserve"> </t>
        </is>
      </c>
      <c r="C162" s="4" t="inlineStr">
        <is>
          <t xml:space="preserve"> </t>
        </is>
      </c>
      <c r="D162" s="4" t="inlineStr">
        <is>
          <t xml:space="preserve"> </t>
        </is>
      </c>
      <c r="E162" s="6" t="n">
        <v>1216670</v>
      </c>
      <c r="F162" s="6" t="n">
        <v>1522360</v>
      </c>
      <c r="G162" s="6" t="n">
        <v>971733</v>
      </c>
    </row>
    <row r="163">
      <c r="A163" s="4" t="inlineStr">
        <is>
          <t>Non-PEO NEO [Member] | YearoverYear Change in Fair Value of Equity Awards Granted in Prior years that are Outstanding and Unvested as of the Covered yearen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djustment to Compensation Amount</t>
        </is>
      </c>
      <c r="B165" s="4" t="inlineStr">
        <is>
          <t xml:space="preserve"> </t>
        </is>
      </c>
      <c r="C165" s="4" t="inlineStr">
        <is>
          <t xml:space="preserve"> </t>
        </is>
      </c>
      <c r="D165" s="4" t="inlineStr">
        <is>
          <t xml:space="preserve"> </t>
        </is>
      </c>
      <c r="E165" s="6" t="n">
        <v>-552146</v>
      </c>
      <c r="F165" s="6" t="n">
        <v>1099248</v>
      </c>
      <c r="G165" s="6" t="n">
        <v>168258</v>
      </c>
    </row>
    <row r="166">
      <c r="A166" s="4" t="inlineStr">
        <is>
          <t>Non-PEO NEO [Member] | Vesting Date Fair Value of Equity Awards Granted and Vested in the Covered Yea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djustment to Compensation Amount</t>
        </is>
      </c>
      <c r="B168" s="4" t="inlineStr">
        <is>
          <t xml:space="preserve"> </t>
        </is>
      </c>
      <c r="C168" s="4" t="inlineStr">
        <is>
          <t xml:space="preserve"> </t>
        </is>
      </c>
      <c r="D168" s="4" t="inlineStr">
        <is>
          <t xml:space="preserve"> </t>
        </is>
      </c>
      <c r="E168" s="6" t="n">
        <v>0</v>
      </c>
      <c r="F168" s="6" t="n">
        <v>0</v>
      </c>
      <c r="G168" s="6" t="n">
        <v>0</v>
      </c>
    </row>
    <row r="169">
      <c r="A169" s="4" t="inlineStr">
        <is>
          <t>Non-PEO NEO [Member] | Fair Value as of PriorYear End of Equity Awards Granted in Prior Years that Failed to Vest in the Covered Yea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djustment to Compensation Amount</t>
        </is>
      </c>
      <c r="B171" s="4" t="inlineStr">
        <is>
          <t xml:space="preserve"> </t>
        </is>
      </c>
      <c r="C171" s="4" t="inlineStr">
        <is>
          <t xml:space="preserve"> </t>
        </is>
      </c>
      <c r="D171" s="4" t="inlineStr">
        <is>
          <t xml:space="preserve"> </t>
        </is>
      </c>
      <c r="E171" s="6" t="n">
        <v>0</v>
      </c>
      <c r="F171" s="6" t="n">
        <v>0</v>
      </c>
      <c r="G171" s="6" t="n">
        <v>0</v>
      </c>
    </row>
    <row r="172">
      <c r="A172" s="4" t="inlineStr">
        <is>
          <t>Non-PEO NEO [Member] | Dollar Value of DividendsEarnings Paid on Equity Awards in the Covered Yea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djustment to Compensation Amount</t>
        </is>
      </c>
      <c r="B174" s="4" t="inlineStr">
        <is>
          <t xml:space="preserve"> </t>
        </is>
      </c>
      <c r="C174" s="4" t="inlineStr">
        <is>
          <t xml:space="preserve"> </t>
        </is>
      </c>
      <c r="D174" s="4" t="inlineStr">
        <is>
          <t xml:space="preserve"> </t>
        </is>
      </c>
      <c r="E174" s="6" t="n">
        <v>0</v>
      </c>
      <c r="F174" s="6" t="n">
        <v>0</v>
      </c>
      <c r="G174" s="6" t="n">
        <v>0</v>
      </c>
    </row>
    <row r="175">
      <c r="A175" s="4" t="inlineStr">
        <is>
          <t>Non-PEO NEO [Member] | YearOverYear Change in Fair Value of Equity Awards Granted in Prior Years that Vested in the Covered Yea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Pay vs Performance Disclosure [T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djustment to Compensation Amount</t>
        </is>
      </c>
      <c r="B177" s="4" t="inlineStr">
        <is>
          <t xml:space="preserve"> </t>
        </is>
      </c>
      <c r="C177" s="4" t="inlineStr">
        <is>
          <t xml:space="preserve"> </t>
        </is>
      </c>
      <c r="D177" s="4" t="inlineStr">
        <is>
          <t xml:space="preserve"> </t>
        </is>
      </c>
      <c r="E177" s="5" t="n">
        <v>-405446</v>
      </c>
      <c r="F177" s="5" t="n">
        <v>623578</v>
      </c>
      <c r="G177" s="5" t="n">
        <v>368279</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5:30:04Z</dcterms:created>
  <dcterms:modified xmlns:dcterms="http://purl.org/dc/terms/" xmlns:xsi="http://www.w3.org/2001/XMLSchema-instance" xsi:type="dcterms:W3CDTF">2023-04-06T15:30:04Z</dcterms:modified>
</cp:coreProperties>
</file>